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Corpor" sheetId="2" state="visible" r:id="rId2"/>
    <sheet xmlns:r="http://schemas.openxmlformats.org/officeDocument/2006/relationships" name="Risk_Return Detail Data- The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HC CAPITAL TRUST</t>
        </is>
      </c>
    </row>
    <row r="6">
      <c r="A6" s="4" t="inlineStr">
        <is>
          <t>Entity Central Index Key</t>
        </is>
      </c>
      <c r="B6" s="4" t="inlineStr">
        <is>
          <t>dei_EntityCentralIndexKey</t>
        </is>
      </c>
      <c r="C6" s="4" t="inlineStr">
        <is>
          <t>00009345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5,
		2021</t>
        </is>
      </c>
    </row>
    <row r="9">
      <c r="A9" s="4" t="inlineStr">
        <is>
          <t>Document Effective Date</t>
        </is>
      </c>
      <c r="B9" s="4" t="inlineStr">
        <is>
          <t>dei_DocumentEffectiveDate</t>
        </is>
      </c>
      <c r="C9" s="4" t="inlineStr">
        <is>
          <t>Feb. 5,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Supplement to Prospectus HC Strategic Shares Dated November 1, 2020 HC Capital Trust The date of this Supplement is February 5, 2021 The Corporate Opportunities Portfolio (the “Portfolio”): Effective February 5, 2021, the Prospectus is supplemented to reflect a change in principal strategies of the Portfolio with respect to the maturity of the securities purchased for the Portfolio as follows: 1. The first full paragraph under the “Principal Investment Strategies” section on page 87 is revised and restated: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The second full paragraph in the “The Corporate Opportunities Portfolio” section under the heading “More Information About Fund Investments and Risks” on page 163 is revised and restated: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upplement to Prospectus HC Strategic Shares Dated November 1, 2020 HC Capital Trust The date of this Supplement is February 5, 2021 The Corporate Opportunities Portfolio (the “Portfolio”): Effective February 5, 2021, the Prospectus is supplemented to reflect a change in principal strategies of the Portfolio with respect to the maturity of the securities purchased for the Portfolio as follows: 1. The first full paragraph under the “Principal Investment Strategies” section on page 87 is revised and restated: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The second full paragraph in the “The Corporate Opportunities Portfolio” section under the heading “More Information About Fund Investments and Risks” on page 163 is revised and restated: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
        </is>
      </c>
    </row>
    <row r="4">
      <c r="A4" s="4" t="inlineStr">
        <is>
          <t>The Corporate Opportuniti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upplement to Prospectus HC Strategic Shares Dated November 1, 2020 HC Capital Trust The date of this Supplement is February 5, 2021 The Corporate Opportunities Portfolio (the “Portfolio”): Effective February 5, 2021, the Prospectus is supplemented to reflect a change in principal strategies of the Portfolio with respect to the maturity of the securities purchased for the Portfolio as follows: 1. The first full paragraph under the “Principal Investment Strategies” section on page 87 is revised and restated: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The second full paragraph in the “The Corporate Opportunities Portfolio” section under the heading “More Information About Fund Investments and Risks” on page 163 is revised and restated: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Feb.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06:55Z</dcterms:created>
  <dcterms:modified xmlns:dcterms="http://purl.org/dc/terms/" xmlns:xsi="http://www.w3.org/2001/XMLSchema-instance" xsi:type="dcterms:W3CDTF">2021-02-05T17:06:55Z</dcterms:modified>
</cp:coreProperties>
</file>